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mmunocore Holdings plc</t>
        </is>
      </c>
    </row>
    <row r="8">
      <c r="A8" s="4" t="inlineStr">
        <is>
          <t>Entity Central Index Key</t>
        </is>
      </c>
      <c r="B8" s="4" t="inlineStr">
        <is>
          <t>00016719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The disclosure included in this section is prescribed by SEC rules and does not necessarily align with how we or the remuneration committee view the link between our performance and named executive officer pay. For further information regarding our compensation philosophy and how we seek to align executive compensation with the Company’s performance, refer to “Executive Compensation—Compensation Discussion and Analysis.” For the most recently completed fiscal year, we did not use any “financial performance measures” as defined in Item 402(v) of Regulation S-K to link compensation paid to the named executive officers. Accordingly, we have omitted the tabular list of financial performance measures and the table below does not include a column for a “Company-Selected Measure” as defined in Item 402(v) of Regulation S-K. Required Tabular Disclosure of Pay Versus Performance In accordance with rules adopted by the SEC pursuant to the Dodd-Frank Wall Street Reform and Consumer Protection Act of 2010, we provide the following disclosure regarding executive compensation for our principal executive officer (“PEO”) and non-PEO named executive officers (“Non-PEO NEOs”) and our performance for the fiscal years listed below.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received by the individuals and the compensation decisions described in the “Compensation Discussion and Analysis” section above. Year ​ ​ Summary Compensation Table Total for PEO (1) ($) ​ ​ Compensation Actually Paid to PEO (1)(2)(3) ($) ​ ​ Average Summary Compensation Table Total for Non-PEO NEOs (1) ($) ​ ​ Average Compensation Actually Paid to Non-PEO NEOs (1)(2)(3) ($) ​ ​ Value of Initial Fixed $100 Investment based on: (4) ​ ​ Net Income ($ Thousands) (5) ​ TSR ($) ​ ​ Peer Group TSR ($) ​ (a) ​ ​ (b) ​ ​ (c) ​ ​ (d) ​ ​ (e) ​ ​ (f) ​ ​ (g) ​ ​ (h) 2023 ​ ​ 11,678,834 ​ ​ 21,968,689 ​ ​ 2,930,061 ​ ​ 4,744,087 ​ ​ 158.15 ​ ​ 84.19 ​ ​ (55,287) 2022 ​ ​ 8,008,503 ​ ​ 51,268,598 ​ ​ — ​ ​ — ​ ​ 132.11 ​ ​ 80.50 ​ ​ (52,543) 2021 ​ ​ 34,783,285 ​ ​ 71,311,934 ​ ​ — ​ ​ — ​ ​ 79.26 ​ ​ 89.56 ​ ​ (180,029) (1) Dr. Jallal was our PEO for each year presented. The individuals comprising the Non-PEO NEOs for 2023 are our other named executive officers: Mr. Di Donato, Dr. Berman and Ms. St. Leger. Effective January 1, 2024, we began filing periodic reports and registration statements on U.S. domestic issuer forms. Prior to 2024, we were a foreign private issuer and were not required to disclose the annual compensation amounts for our named executive officers and were only required to disclose the PEO’s compensation in our Remuneration Report as a company organized under the laws of England and Wales. As such, we have provided our PEO’s compensation for 2021, 2022, and 2023 and only provided the 2023 compensation for Non-PEO NEOs. (2) The amounts shown for Compensation Actually Paid have been calculated in accordance with Item 402(v) of Regulation S-K and do not reflect compensation actually earned, realized, or received by our named executive officer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the requirements of Item 402(v) of Regulation S-K. Amounts in the Exclusion of Option Awards column are the totals from the Option Awards columns set forth in the Summary Compensation Table. Year ​ ​ Summary Compensation Table Total for PEO ($) ​ ​ Exclusion of Option Awards for PEO ($) ​ ​ Inclusion of Equity Values for PEO ($) ​ ​ Compensation Actually Paid to PEO ($) 2023 ​ ​ 11,678,834 ​ ​ (10,299,998) ​ ​ 20,589,853 ​ ​ 21,968,689 2022 ​ ​ 8,008,503 ​ ​ (6,637,003) ​ ​ 49,897,098 ​ ​ 51,268,598 2021 ​ ​ 34,783,285 ​ ​ (33,543,785) ​ ​ 70,072,434 ​ ​ 71,311,934 Year ​ ​ Average Summary Compensation Table Total for Non-PEO NEOs ($) ​ ​ Average Exclusion of Option Awards for Non-PEO NEOs ($) ​ ​ Average Inclusion of Equity Values for Non-PEO NEOs ($) ​ ​ Average Compensation Actually Paid to Non-PEO NEOs ($) 2023 ​ ​ 2,930,061 ​ ​ (2,276,659) ​ ​ 4,090,685 ​ ​ 4,744,087 The amounts in the Inclusion of Equity Values in the tables above are derived from the amounts set forth in the following tables: Year ​ ​ Year-End Fair Value of Equity Awards Granted During Year That Remained Unvested as of Last Day of Year for PEO ($) ​ ​ Change in Fair Value from Last Day of Prior Year to Last Day of Year of Unvested Equity Awards for PEO ($) ​ ​ Vesting-Date Fair Value of Equity Awards Granted During Year that Vested During Year for PEO ($) ​ ​ Change in Fair Value from Last Day of Prior Year to Vesting Date of Unvested Equity Awards that Vested During Year for PEO ($) ​ ​ Fair Value at Last Day of Prior Year of Equity Awards Forfeited During Year for PEO ($) ​ ​ Value of Dividends or Other Earnings Paid on Equity Awards Not Otherwise Included for PEO ($) ​ ​ Total - Inclusion of Equity Values for PEO ($) 2023 ​ ​ 10,061,180 ​ ​ 10,963,409 ​ ​ — ​ ​ (434,736) ​ ​ — ​ ​ — ​ ​ 20,589,853 2022 ​ ​ 18,072,615 ​ ​ 32,662,960 ​ ​ — ​ ​ (838,477) ​ ​ — ​ ​ — ​ ​ 49,897,098 2021 ​ ​ 44,663,905 ​ ​ 18,173,726 ​ ​ — ​ ​ 7,234,803 ​ ​ — ​ ​ — ​ ​ 70,072,434 Year ​ ​ Average Year-End Fair Value of Equity Awards Granted During Year That Remained Unvested as of Last Day of Year for Non-PEO NEOs ($) ​ ​ Average Change in Fair Value from Last Day of Prior Year to Last Day of Year of Unvested Equity Awards for Non-PEO NEOs ($) ​ ​ Average Vesting-Date Fair Value of Equity Awards Granted During Year that Vested During Year for Non-PEO NEOs ($) ​ ​ Average Change in Fair Value from Last Day of Prior Year to Vesting Date of Unvested Equity Awards that Vested During Year for Non-PEO NEOs ($) ​ ​ Average Fair Value at Last Day of Prior Year of Equity Awards Forfeited During Year for Non-PEO NEOs ($) ​ ​ Average Value of Dividends or Other Earnings Paid on Equity Awards Not Otherwise Included for Non-PEO NEOs ($) ​ ​ Total - Average Inclusion of Equity Values for Non-PEO NEOs ($) 2023 ​ ​ 2,223,872 ​ ​ 1,819,569 ​ ​ — ​ ​ 47,244 ​ ​ — ​ ​ — ​ ​ 4,090,685 The valuation assumptions used to calculate fair values did not materially differ from those disclosed at the time of grant. (4) For the relevant fiscal year, represents the cumulative total shareholder return (“TSR”) of our ADSs (each representing one ordinary share) and of the Nasdaq Biotechnology Index (“Peer Group TSR”), which we also utilize in the stock performance graph required by Item 201(e) of Regulation S-K included in our Annual Report for the year ended December 31, 2023. The comparison assumes $100 was invested for the period starting February 5, 2021, through the end of the listed year in our ADSs and in the Nasdaq Biotechnology Index, respectively. Historical stock performance is not necessarily indicative of future stock performance. (5) The dollar amounts reported represent the amount of net income reflected in our audited financial statements for the applicable year included in our Annual Report for the year ended December 31, 2023. </t>
        </is>
      </c>
      <c r="C4" s="4" t="inlineStr">
        <is>
          <t xml:space="preserve"> </t>
        </is>
      </c>
      <c r="D4" s="4" t="inlineStr">
        <is>
          <t xml:space="preserve"> </t>
        </is>
      </c>
    </row>
    <row r="5">
      <c r="A5" s="4" t="inlineStr">
        <is>
          <t>Company Selected Measure Name</t>
        </is>
      </c>
      <c r="B5" s="4" t="inlineStr">
        <is>
          <t>did not use</t>
        </is>
      </c>
      <c r="C5" s="4" t="inlineStr">
        <is>
          <t xml:space="preserve"> </t>
        </is>
      </c>
      <c r="D5" s="4" t="inlineStr">
        <is>
          <t xml:space="preserve"> </t>
        </is>
      </c>
    </row>
    <row r="6">
      <c r="A6" s="4" t="inlineStr">
        <is>
          <t>Named Executive Officers, Footnote</t>
        </is>
      </c>
      <c r="B6" s="4" t="inlineStr">
        <is>
          <t xml:space="preserve">(1) Dr. Jallal was our PEO for each year presented. The individuals comprising the Non-PEO NEOs for 2023 are our other named executive officers: Mr. Di Donato, Dr. Berman and Ms. St. Leger. Effective January 1, 2024, we began filing periodic reports and registration statements on U.S. domestic issuer forms. Prior to 2024, we were a foreign private issuer and were not required to disclose the annual compensation amounts for our named executive officers and were only required to disclose the PEO’s compensation in our Remuneration Report as a company organized under the laws of England and Wales. As such, we have provided our PEO’s compensation for 2021, 2022, and 2023 and only provided the 2023 compensation for Non-PEO NEOs. </t>
        </is>
      </c>
      <c r="C6" s="4" t="inlineStr">
        <is>
          <t xml:space="preserve"> </t>
        </is>
      </c>
      <c r="D6" s="4" t="inlineStr">
        <is>
          <t xml:space="preserve"> </t>
        </is>
      </c>
    </row>
    <row r="7">
      <c r="A7" s="4" t="inlineStr">
        <is>
          <t>PEO Total Compensation Amount</t>
        </is>
      </c>
      <c r="B7" s="5" t="n">
        <v>11678834</v>
      </c>
      <c r="C7" s="5" t="n">
        <v>8008503</v>
      </c>
      <c r="D7" s="5" t="n">
        <v>34783285</v>
      </c>
    </row>
    <row r="8">
      <c r="A8" s="4" t="inlineStr">
        <is>
          <t>PEO Actually Paid Compensation Amount</t>
        </is>
      </c>
      <c r="B8" s="5" t="n">
        <v>21968689</v>
      </c>
      <c r="C8" s="6" t="n">
        <v>51268598</v>
      </c>
      <c r="D8" s="6" t="n">
        <v>71311934</v>
      </c>
    </row>
    <row r="9">
      <c r="A9" s="4" t="inlineStr">
        <is>
          <t>Adjustment To PEO Compensation, Footnote</t>
        </is>
      </c>
      <c r="B9" s="4" t="inlineStr">
        <is>
          <t xml:space="preserve">(3) Compensation Actually Paid reflects the exclusions and inclusions of certain amounts for the PEO and the Non-PEO NEOs as set forth below. Equity values are calculated in accordance with the requirements of Item 402(v) of Regulation S-K. Amounts in the Exclusion of Option Awards column are the totals from the Option Awards columns set forth in the Summary Compensation Table. Year ​ ​ Summary Compensation Table Total for PEO ($) ​ ​ Exclusion of Option Awards for PEO ($) ​ ​ Inclusion of Equity Values for PEO ($) ​ ​ Compensation Actually Paid to PEO ($) 2023 ​ ​ 11,678,834 ​ ​ (10,299,998) ​ ​ 20,589,853 ​ ​ 21,968,689 2022 ​ ​ 8,008,503 ​ ​ (6,637,003) ​ ​ 49,897,098 ​ ​ 51,268,598 2021 ​ ​ 34,783,285 ​ ​ (33,543,785) ​ ​ 70,072,434 ​ ​ 71,311,934 The amounts in the Inclusion of Equity Values in the tables above are derived from the amounts set forth in the following tables: Year ​ ​ Year-End Fair Value of Equity Awards Granted During Year That Remained Unvested as of Last Day of Year for PEO ($) ​ ​ Change in Fair Value from Last Day of Prior Year to Last Day of Year of Unvested Equity Awards for PEO ($) ​ ​ Vesting-Date Fair Value of Equity Awards Granted During Year that Vested During Year for PEO ($) ​ ​ Change in Fair Value from Last Day of Prior Year to Vesting Date of Unvested Equity Awards that Vested During Year for PEO ($) ​ ​ Fair Value at Last Day of Prior Year of Equity Awards Forfeited During Year for PEO ($) ​ ​ Value of Dividends or Other Earnings Paid on Equity Awards Not Otherwise Included for PEO ($) ​ ​ Total - Inclusion of Equity Values for PEO ($) 2023 ​ ​ 10,061,180 ​ ​ 10,963,409 ​ ​ — ​ ​ (434,736) ​ ​ — ​ ​ — ​ ​ 20,589,853 2022 ​ ​ 18,072,615 ​ ​ 32,662,960 ​ ​ — ​ ​ (838,477) ​ ​ — ​ ​ — ​ ​ 49,897,098 2021 ​ ​ 44,663,905 ​ ​ 18,173,726 ​ ​ — ​ ​ 7,234,803 ​ ​ — ​ ​ — ​ ​ 70,072,434 The valuation assumptions used to calculate fair values did not materially differ from those disclosed at the time of grant. </t>
        </is>
      </c>
      <c r="C9" s="4" t="inlineStr">
        <is>
          <t xml:space="preserve"> </t>
        </is>
      </c>
      <c r="D9" s="4" t="inlineStr">
        <is>
          <t xml:space="preserve"> </t>
        </is>
      </c>
    </row>
    <row r="10">
      <c r="A10" s="4" t="inlineStr">
        <is>
          <t>Non-PEO NEO Average Total Compensation Amount</t>
        </is>
      </c>
      <c r="B10" s="5" t="n">
        <v>2930061</v>
      </c>
      <c r="C10" s="6" t="n">
        <v>0</v>
      </c>
      <c r="D10" s="6" t="n">
        <v>0</v>
      </c>
    </row>
    <row r="11">
      <c r="A11" s="4" t="inlineStr">
        <is>
          <t>Non-PEO NEO Average Compensation Actually Paid Amount</t>
        </is>
      </c>
      <c r="B11" s="5" t="n">
        <v>4744087</v>
      </c>
      <c r="C11" s="6" t="n">
        <v>0</v>
      </c>
      <c r="D11" s="6" t="n">
        <v>0</v>
      </c>
    </row>
    <row r="12">
      <c r="A12" s="4" t="inlineStr">
        <is>
          <t>Adjustment to Non-PEO NEO Compensation Footnote</t>
        </is>
      </c>
      <c r="B12" s="4" t="inlineStr">
        <is>
          <t xml:space="preserve">(3) Compensation Actually Paid reflects the exclusions and inclusions of certain amounts for the PEO and the Non-PEO NEOs as set forth below. Equity values are calculated in accordance with the requirements of Item 402(v) of Regulation S-K. Amounts in the Exclusion of Option Awards column are the totals from the Option Awards columns set forth in the Summary Compensation Table. Year ​ ​ Average Summary Compensation Table Total for Non-PEO NEOs ($) ​ ​ Average Exclusion of Option Awards for Non-PEO NEOs ($) ​ ​ Average Inclusion of Equity Values for Non-PEO NEOs ($) ​ ​ Average Compensation Actually Paid to Non-PEO NEOs ($) 2023 ​ ​ 2,930,061 ​ ​ (2,276,659) ​ ​ 4,090,685 ​ ​ 4,744,087 The amounts in the Inclusion of Equity Values in the tables above are derived from the amounts set forth in the following tables: Year ​ ​ Average Year-End Fair Value of Equity Awards Granted During Year That Remained Unvested as of Last Day of Year for Non-PEO NEOs ($) ​ ​ Average Change in Fair Value from Last Day of Prior Year to Last Day of Year of Unvested Equity Awards for Non-PEO NEOs ($) ​ ​ Average Vesting-Date Fair Value of Equity Awards Granted During Year that Vested During Year for Non-PEO NEOs ($) ​ ​ Average Change in Fair Value from Last Day of Prior Year to Vesting Date of Unvested Equity Awards that Vested During Year for Non-PEO NEOs ($) ​ ​ Average Fair Value at Last Day of Prior Year of Equity Awards Forfeited During Year for Non-PEO NEOs ($) ​ ​ Average Value of Dividends or Other Earnings Paid on Equity Awards Not Otherwise Included for Non-PEO NEOs ($) ​ ​ Total - Average Inclusion of Equity Values for Non-PEO NEOs ($) 2023 ​ ​ 2,223,872 ​ ​ 1,819,569 ​ ​ — ​ ​ 47,244 ​ ​ — ​ ​ — ​ ​ 4,090,685 The valuation assumptions used to calculate fair values did not materially differ from those disclosed at the time of grant. </t>
        </is>
      </c>
      <c r="C12" s="4" t="inlineStr">
        <is>
          <t xml:space="preserve"> </t>
        </is>
      </c>
      <c r="D12" s="4" t="inlineStr">
        <is>
          <t xml:space="preserve"> </t>
        </is>
      </c>
    </row>
    <row r="13">
      <c r="A13" s="4" t="inlineStr">
        <is>
          <t>Compensation Actually Paid vs. Total Shareholder Return</t>
        </is>
      </c>
      <c r="B13" s="4" t="inlineStr">
        <is>
          <t xml:space="preserve">Required Disclosure of the Relationship Between Compensation Actually Paid and Financial Performance In accordance with Item 402(v) of Regulation S-K, we are providing the following descriptions of the relationships between information presented in the Pay Versus Performance table above. Relationship Between PEO and Non-PEO NEO Compensation Actually Paid and TSR The following chart sets forth the relationship between Compensation Actually Paid to our PEO, the average of Compensation Actually Paid to our Non-PEO NEOs, our cumulative TSR over the three most recently completed fiscal years, and the Peer Group TSR over the same period. TSR has been indexed to February 5, 2021, the date of our IPO. </t>
        </is>
      </c>
      <c r="C13" s="4" t="inlineStr">
        <is>
          <t xml:space="preserve"> </t>
        </is>
      </c>
      <c r="D13" s="4" t="inlineStr">
        <is>
          <t xml:space="preserve"> </t>
        </is>
      </c>
    </row>
    <row r="14">
      <c r="A14" s="4" t="inlineStr">
        <is>
          <t>Compensation Actually Paid vs. Net Income</t>
        </is>
      </c>
      <c r="B14" s="4" t="inlineStr">
        <is>
          <t xml:space="preserve">Required Disclosure of the Relationship Between Compensation Actually Paid and Financial Performance In accordance with Item 402(v) of Regulation S-K, we are providing the following descriptions of the relationships between information presented in the Pay Versus Performance table above.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C14" s="4" t="inlineStr">
        <is>
          <t xml:space="preserve"> </t>
        </is>
      </c>
      <c r="D14" s="4" t="inlineStr">
        <is>
          <t xml:space="preserve"> </t>
        </is>
      </c>
    </row>
    <row r="15">
      <c r="A15" s="4" t="inlineStr">
        <is>
          <t>Total Shareholder Return Vs Peer Group</t>
        </is>
      </c>
      <c r="B15" s="4" t="inlineStr">
        <is>
          <t xml:space="preserve">Required Disclosure of the Relationship Between Compensation Actually Paid and Financial Performance In accordance with Item 402(v) of Regulation S-K, we are providing the following descriptions of the relationships between information presented in the Pay Versus Performance table above. Relationship Between PEO and Non-PEO NEO Compensation Actually Paid and TSR The following chart sets forth the relationship between Compensation Actually Paid to our PEO, the average of Compensation Actually Paid to our Non-PEO NEOs, our cumulative TSR over the three most recently completed fiscal years, and the Peer Group TSR over the same period. TSR has been indexed to February 5, 2021, the date of our IPO. </t>
        </is>
      </c>
      <c r="C15" s="4" t="inlineStr">
        <is>
          <t xml:space="preserve"> </t>
        </is>
      </c>
      <c r="D15" s="4" t="inlineStr">
        <is>
          <t xml:space="preserve"> </t>
        </is>
      </c>
    </row>
    <row r="16">
      <c r="A16" s="4" t="inlineStr">
        <is>
          <t>Total Shareholder Return Amount</t>
        </is>
      </c>
      <c r="B16" s="7" t="n">
        <v>158.15</v>
      </c>
      <c r="C16" s="8" t="n">
        <v>132.11</v>
      </c>
      <c r="D16" s="8" t="n">
        <v>79.26000000000001</v>
      </c>
    </row>
    <row r="17">
      <c r="A17" s="4" t="inlineStr">
        <is>
          <t>Peer Group Total Shareholder Return Amount</t>
        </is>
      </c>
      <c r="B17" s="8" t="n">
        <v>84.19</v>
      </c>
      <c r="C17" s="9" t="n">
        <v>80.5</v>
      </c>
      <c r="D17" s="8" t="n">
        <v>89.56</v>
      </c>
    </row>
    <row r="18">
      <c r="A18" s="4" t="inlineStr">
        <is>
          <t>Net Income (Loss)</t>
        </is>
      </c>
      <c r="B18" s="5" t="n">
        <v>-55287000</v>
      </c>
      <c r="C18" s="5" t="n">
        <v>-52543000</v>
      </c>
      <c r="D18" s="5" t="n">
        <v>-180029000</v>
      </c>
    </row>
    <row r="19">
      <c r="A19" s="4" t="inlineStr">
        <is>
          <t>PEO Name</t>
        </is>
      </c>
      <c r="B19" s="4" t="inlineStr">
        <is>
          <t>Dr. Jallal</t>
        </is>
      </c>
      <c r="C19" s="4" t="inlineStr">
        <is>
          <t>Dr. Jallal</t>
        </is>
      </c>
      <c r="D19" s="4" t="inlineStr">
        <is>
          <t>Dr. Jallal</t>
        </is>
      </c>
    </row>
    <row r="20">
      <c r="A20" s="4" t="inlineStr">
        <is>
          <t>Additional 402(v) Disclosure</t>
        </is>
      </c>
      <c r="B20" s="4" t="inlineStr">
        <is>
          <t xml:space="preserve">All information provided above under the “Item 402(v) Pay Versus Performance” heading will not be deemed to be incorporated by reference into any filing of Immunocore Holdings plc under the Securities Act or the Exchange Act, whether made before or after the date hereof and irrespective of any general incorporation language in any such filing, except to the extent we specifically incorporate such information by reference. </t>
        </is>
      </c>
      <c r="C20" s="4" t="inlineStr">
        <is>
          <t xml:space="preserve"> </t>
        </is>
      </c>
      <c r="D20" s="4" t="inlineStr">
        <is>
          <t xml:space="preserve"> </t>
        </is>
      </c>
    </row>
    <row r="21">
      <c r="A21" s="4" t="inlineStr">
        <is>
          <t>PEO | Option Awards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5" t="n">
        <v>-10299998</v>
      </c>
      <c r="C23" s="5" t="n">
        <v>-6637003</v>
      </c>
      <c r="D23" s="5" t="n">
        <v>-33543785</v>
      </c>
    </row>
    <row r="24">
      <c r="A24" s="4" t="inlineStr">
        <is>
          <t>PEO | Equity Values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20589853</v>
      </c>
      <c r="C26" s="6" t="n">
        <v>49897098</v>
      </c>
      <c r="D26" s="6" t="n">
        <v>70072434</v>
      </c>
    </row>
    <row r="27">
      <c r="A27" s="4" t="inlineStr">
        <is>
          <t>PEO | Year-End Fair Value of Equity Awards Granted During Year that Remained Unvested as of Last Day of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10061180</v>
      </c>
      <c r="C29" s="6" t="n">
        <v>18072615</v>
      </c>
      <c r="D29" s="6" t="n">
        <v>44663905</v>
      </c>
    </row>
    <row r="30">
      <c r="A30" s="4" t="inlineStr">
        <is>
          <t>PEO | Change in Fair Value from Last Day of Prior Year to Last Day of Year of Unvested Equity Awards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0963409</v>
      </c>
      <c r="C32" s="6" t="n">
        <v>32662960</v>
      </c>
      <c r="D32" s="6" t="n">
        <v>18173726</v>
      </c>
    </row>
    <row r="33">
      <c r="A33" s="4" t="inlineStr">
        <is>
          <t>PEO | Vesting-Date Fair Value of Equity Awards Granted During Year that Vested During Year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PEO | Change in Fair Value from Last Day of Prior Year to Vesting Date of Unvested Equity Awards that Vested During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434736</v>
      </c>
      <c r="C38" s="6" t="n">
        <v>-838477</v>
      </c>
      <c r="D38" s="6" t="n">
        <v>7234803</v>
      </c>
    </row>
    <row r="39">
      <c r="A39" s="4" t="inlineStr">
        <is>
          <t>PEO | Fair Value at Last Day of Prior Year of Equity Awards Forfeited During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 Value of Dividends or Other Earnings Paid on Equity Awards not Otherwise Included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0</v>
      </c>
      <c r="C44" s="5" t="n">
        <v>0</v>
      </c>
      <c r="D44" s="5" t="n">
        <v>0</v>
      </c>
    </row>
    <row r="45">
      <c r="A45" s="4" t="inlineStr">
        <is>
          <t>Non-PEO NEO | Option Awards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276659</v>
      </c>
      <c r="C47" s="4" t="inlineStr">
        <is>
          <t xml:space="preserve"> </t>
        </is>
      </c>
      <c r="D47" s="4" t="inlineStr">
        <is>
          <t xml:space="preserve"> </t>
        </is>
      </c>
    </row>
    <row r="48">
      <c r="A48" s="4" t="inlineStr">
        <is>
          <t>Non-PEO NEO | Equity Value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4090685</v>
      </c>
      <c r="C50" s="4" t="inlineStr">
        <is>
          <t xml:space="preserve"> </t>
        </is>
      </c>
      <c r="D50" s="4" t="inlineStr">
        <is>
          <t xml:space="preserve"> </t>
        </is>
      </c>
    </row>
    <row r="51">
      <c r="A51" s="4" t="inlineStr">
        <is>
          <t>Non-PEO NEO | Year-End Fair Value of Equity Awards Granted During Year that Remained Unvested as of Last Day of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2223872</v>
      </c>
      <c r="C53" s="4" t="inlineStr">
        <is>
          <t xml:space="preserve"> </t>
        </is>
      </c>
      <c r="D53" s="4" t="inlineStr">
        <is>
          <t xml:space="preserve"> </t>
        </is>
      </c>
    </row>
    <row r="54">
      <c r="A54" s="4" t="inlineStr">
        <is>
          <t>Non-PEO NEO | Change in Fair Value from Last Day of Prior Year to Last Day of Year of Unvested Equity Award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819569</v>
      </c>
      <c r="C56" s="4" t="inlineStr">
        <is>
          <t xml:space="preserve"> </t>
        </is>
      </c>
      <c r="D56" s="4" t="inlineStr">
        <is>
          <t xml:space="preserve"> </t>
        </is>
      </c>
    </row>
    <row r="57">
      <c r="A57" s="4" t="inlineStr">
        <is>
          <t>Non-PEO NEO | Vesting-Date Fair Value of Equity Awards Granted During Year that Vested During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4" t="inlineStr">
        <is>
          <t xml:space="preserve"> </t>
        </is>
      </c>
      <c r="D59" s="4" t="inlineStr">
        <is>
          <t xml:space="preserve"> </t>
        </is>
      </c>
    </row>
    <row r="60">
      <c r="A60" s="4" t="inlineStr">
        <is>
          <t>Non-PEO NEO | Change in Fair Value from Last Day of Prior Year to Vesting Date of Unvested Equity Awards that Vested During Year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47244</v>
      </c>
      <c r="C62" s="4" t="inlineStr">
        <is>
          <t xml:space="preserve"> </t>
        </is>
      </c>
      <c r="D62" s="4" t="inlineStr">
        <is>
          <t xml:space="preserve"> </t>
        </is>
      </c>
    </row>
    <row r="63">
      <c r="A63" s="4" t="inlineStr">
        <is>
          <t>Non-PEO NEO | Fair Value at Last Day of Prior Year of Equity Awards Forfeited During Year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0</v>
      </c>
      <c r="C65" s="4" t="inlineStr">
        <is>
          <t xml:space="preserve"> </t>
        </is>
      </c>
      <c r="D65" s="4" t="inlineStr">
        <is>
          <t xml:space="preserve"> </t>
        </is>
      </c>
    </row>
    <row r="66">
      <c r="A66" s="4" t="inlineStr">
        <is>
          <t>Non-PEO NEO | Value of Dividends or Other Earnings Paid on Equity Awards not Otherwise Included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5" t="n">
        <v>0</v>
      </c>
      <c r="C68" s="4" t="inlineStr">
        <is>
          <t xml:space="preserve"> </t>
        </is>
      </c>
      <c r="D6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45:20Z</dcterms:created>
  <dcterms:modified xmlns:dcterms="http://purl.org/dc/terms/" xmlns:xsi="http://www.w3.org/2001/XMLSchema-instance" xsi:type="dcterms:W3CDTF">2024-04-02T20:45:20Z</dcterms:modified>
</cp:coreProperties>
</file>